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C14A</t>
        </is>
      </c>
    </row>
    <row r="5">
      <c r="A5" s="4" t="inlineStr">
        <is>
          <t>Amendment Flag</t>
        </is>
      </c>
      <c r="B5" s="4" t="inlineStr">
        <is>
          <t>false</t>
        </is>
      </c>
    </row>
    <row r="6">
      <c r="A6" s="4" t="inlineStr">
        <is>
          <t>Entity Registrant Name</t>
        </is>
      </c>
      <c r="B6" s="4" t="inlineStr">
        <is>
          <t>PRIMO WATER CORPORATION</t>
        </is>
      </c>
    </row>
    <row r="7">
      <c r="A7" s="4" t="inlineStr">
        <is>
          <t>Entity Central Index Key</t>
        </is>
      </c>
      <c r="B7" s="4" t="inlineStr">
        <is>
          <t>00008847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In accordance with Item 402(v) of Regulation S-K, we are providing
the following information regarding the relationship between compensation of our Chief Executive Officer (“ CEO NEOs Compensation
Discussion and Analysis Pay vs. Performance Table
​
​ ​
​ ​
​ ​
​ ​
​ ​
Value of Initial Fixed $100 Investment Based On: ​ ​
​ ​
​
​
Year ​ ​
Summary Compensation Table Total for CEO (1) ​ ​
Compensation Actually Paid to CEO (2) ​ ​
Average Summary Compensation Table Total for Non-CEO NEOs (3) ​ ​
Average Compensation Actually Paid to Non-CEO NEOs (4) ​ ​
Total Shareholder Return (5) ​ ​
Peer Group Total Shareholder Return (6) ​ ​
Net Income (millions) (7) ​ ​
Bonus-Adjusted EBITDA (millions) (8) ​
​
(a) ​ ​
(b) ​ ​
(c) ​ ​
(d) ​ ​
(e) ​ ​
(f) ​ ​
(g) ​ ​
(h) ​ ​
(i) ​
​
2022 ​ ​
$5,889,707 ​ ​
$4,828,690 ​ ​
$1,417,865 ​ ​
$1,039,138 ​ ​
$121.50 ​ ​
$140.50 ​ ​
$ 29.6 ​ ​
$431.9 ​
​
2021 ​ ​
$5,332,744 ​ ​
$7,696,386 ​ ​
$2,690,759 ​ ​
$3,394,000 ​ ​
$135.20 ​ ​
$153.94 ​ ​
-$ 3.20 ​ ​
$374.7 ​
​
2020 ​ ​
$6,999,545 ​ ​
$5,874,930 ​ ​
$2,010,274 ​ ​
$1,924,436 ​ ​
$ 118.58 ​ ​
$128.45 ​ ​
-$131.70 ​ ​
$360.0 ​
(1)
The dollar amounts reported in column (b) reflect the total compensation reported for Mr. Harrington, our CEO during the covered years, in the “ Total Summary Compensation Table
(2)
The dollar amounts reported in column (c) represent the amount of “compensation actually paid” to Mr. Harrington, by applying
the following adjustments to Mr. Harrington’s total compensation for each year, as computed in accordance with Item 402(v). The dollar amounts do not reflect the actual amount of compensation earned by or paid to Mr. Harrington during
the applicable year.
​
Year ​ ​
Reported Summary Compensation Table Total for CEO ​ ​
Less: Reported Value of Equity Awards to CEO (a) ​ ​
Add: Equity Award Adjustments to CEO (b),(c) ​ ​
Compensation Actually Paid to CEO ​
​
2022 ​ ​
$5,889,707 ​ ​
$4,000,000 ​ ​
$2,938,983 ​ ​
$4,828,690 ​
​
2021 ​ ​
$5,332,744 ​ ​
$3,500,000 ​ ​
$5,863,642 ​ ​
$7,696,386 ​
​
2020 ​ ​
$6,999,545 ​ ​
$5,426,981 ​ ​
$4,302,366 ​ ​
$5,874,930 ​
(a)
The amounts in this column reflect the aggregate grant-date fair value reported in the “ Stock
Awards Option/SAR Awards
(b)
The amounts deducted or added in calculating the total equity award adjustments are as follows:
​
Year ​ ​
Year End Fair Value of Outstanding and Unvested Equity Awards Granted in the Year ​ ​
Year over Year Change in Fair Value of Equity Awards Granted in Prior Years that Vested in the Year ​ ​
Year over Year Change in Fair Value of Outstanding and Unvested Equity Awards Granted in Prior Years ​ ​
Value of Dividends or other Earnings Paid on Stock or Option Awards not Otherwise Reflected in Fair Value or Total Compensation ​ ​
Total Equity Award Adjustments ​
​
2022 ​ ​
$4,084,083 ​ ​
($708,578) ​ ​
($ 650,162) ​ ​
$213,639 ​ ​
$2,938,983 ​
​
2021 ​ ​
$3,619,051 ​ ​
$292,642 ​ ​
$1,844,792 ​ ​
$107,157 ​ ​
$5,863,642 ​
​
2020 ​ ​
$2,899,519 ​ ​
$624,422 ​ ​
$ 706,574 ​ ​
$ 71,851 ​ ​
$4,302,366 ​
(c)
In accordance with Item 402(v) requirements, the fair values of unvested and outstanding equity awards to our NEOs were
remeasured as of the end of each fiscal year, and as of each vesting date for each award that vested in a covered year, during the years displayed in the table above.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fair value calculations are as follows: (i) for 2022, remaining option contractual life between 7.0 years – 8.0 years,
volatility of 35%, dividend yield between 1.8%-1.9%, and risk-free rate between 3.1%-3.9%; (ii) for 2021,
remaining option contractual life between 7.0 years – 9.0 years, volatility between 33%-36%, dividend yield of 1.4%,
and risk-free rate between 1.2%-1.5%;
(iii) for 2020, remaining option contractual life between 3.0 years – 9.9 years, volatility between 29%-35%, dividend yield between 1.5%-2.7%, and risk-free rate between 0.5%-1.1%. For performance-based awards, the fair values reflect the probable outcome of the performance vesting conditions as of each
measurement date.
(3)
The dollar amounts reported in column (d) represent the average of the total compensation reported for the NEOs (excluding
Mr. Harrington) in the “ Total
(4)
The dollar amounts reported in column (e) represent the average amount of “compensation actually paid” to the NEOs as a group
(excluding Mr. Harrington), by applying the following adjustments to each NEO’s total compensation for each year, as computed in accordance with Item 402(v). The dollar amounts do not reflect the actual amount of compensation earned by
or paid to each NEO during the applicable year.
​
Year ​ ​
Average Reported Summary Compensation Table Total for Non-CEO NEOs ​ ​
Less: Average Reported Value of Equity Awards for Non- CEO NEOs ​ ​
Add: Average Equity Award Adjustments for Non-CEO NEOs (a) ​ ​
Average Compensation Actually Paid to Non-CEO NEOs ​
​
2022 ​ ​
$1,417,865 ​ ​
$ 356,250 ​ ​
($ 22,477) ​ ​
$1,039,138 ​
​
2021 ​ ​
$2,690,759 ​ ​
$1,925,000 ​ ​
$2,628,241 ​ ​
$3,394,000 ​
​
2020 ​ ​
$2,010,274 ​ ​
$1,083,060 ​ ​
$ 997,222 ​ ​
$1,924,436 ​
(a)
The amounts deducted or added in calculating the total average equity award adjustments are as follows:
​
Year ​ ​
Year End Fair Value of Outstanding and Unvested Equity Awards Granted in the Year ​ ​
Year over Year Change in Fair Value of Equity Awards Granted in Prior Years that Vested in the Year ​ ​
Fair Value as of Vesting Date of Equity Awards Granted and Vested in the Year ​ ​
Year over Year Change in Fair Value of Outstanding and Unvested Equity Awards Granted in Prior Years ​ ​
Value of Dividends or other Earnings Paid on Stock or Option Awards not Otherwise Reflected in Fair Value or Total Compensation ​ ​
Total Equity Award Adjustments ​
​
2022 ​ ​
$ 368,158 ​ ​
($242,524) ​ ​
$ 0 ​ ​
($199,945) ​ ​
$51,833 ​ ​
($ 22,477) ​
​
2021 ​ ​
$2,084,783 ​ ​
$ 48,829 ​ ​
$159,070 ​ ​
$312,561 ​ ​
$22,998 ​ ​
$2,628,241 ​
​
2020 ​ ​
$ 512,235 ​ ​
$ 93,935 ​ ​
$ 0 ​ ​
$369,842 ​ ​
$21,210 ​ ​
$ 997,222 ​
(5)
The amounts in column (f) show changes over our past three fiscal years in the value of $100 (assuming reinvestment of
dividends) invested in Primo Water’s common shares traded on the NYSE.
(6)
The amounts in column (g) show changes over our past three fiscal years in the value of $100 (assuming reinvestment of
dividends), invested in a market-capitalization weighted index of our peer group, which consists of publicly-traded companies used to determine target compensation for each fiscal year. The peer group for 2022 is comprised of ADT Inc.,
A. O. Smith Corporation, The Brink’s Company, Chemed Corp., Cintas Corporation, Evoqua Water Technologies Corp, Franklin Electric Co., Inc., IDEX Corporation, Mueller Water Products, Inc., Pentair plc, Rollins, Inc., Regal Rexnord
Corporation, Stericycle Inc., Terminix, Tetra Tech, Inc., UniFirst Corp., Watts Water Technologies, and Xylem Inc. The peer group for 2021 also includes Windstream Holdings, Inc. The peer group for 2020 excludes ADT Inc., Franklin
Electric Co. Inc,, and Mueller Water Products, Inc. and includes AquaVenture Holdings Limited, Farmer Bros. Co., Frontier Communications Corporation.
(7)
The dollar amounts reported represent the net income reflected in Primo Water’s audited financial statements for the applicable
year.
(8)
“Bonus-Adjusted EBITDA” is GAAP earnings before interest, taxes, depreciation, and amortization, adjusted to exclude the
impact of certain items as approved by the Compensation Committee, as more particularly set forth on Appendix E. While we use numerous financial and non-financial performance measures to evaluate performance under our compensation
programs, Bonus-Adjusted EBITDA is the financial performance measure that, in Primo Water’s assessment, represents the most important performance measure (that is not otherwise required to be disclosed in the table) used to link
compensation actually paid to NEOs, for the most recently completed fiscal year, to Company performance.</t>
        </is>
      </c>
      <c r="C4" s="4" t="inlineStr">
        <is>
          <t xml:space="preserve"> </t>
        </is>
      </c>
      <c r="D4" s="4" t="inlineStr">
        <is>
          <t xml:space="preserve"> </t>
        </is>
      </c>
    </row>
    <row r="5">
      <c r="A5" s="4" t="inlineStr">
        <is>
          <t>Company Selected Measure Name</t>
        </is>
      </c>
      <c r="B5" s="4" t="inlineStr">
        <is>
          <t>Bonus-Adjusted EBITDA</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total compensation reported for the NEOs (excluding
Mr. Harrington) in the “ Total</t>
        </is>
      </c>
      <c r="C6" s="4" t="inlineStr">
        <is>
          <t xml:space="preserve"> </t>
        </is>
      </c>
      <c r="D6" s="4" t="inlineStr">
        <is>
          <t xml:space="preserve"> </t>
        </is>
      </c>
    </row>
    <row r="7">
      <c r="A7" s="4" t="inlineStr">
        <is>
          <t>Peer Group Issuers, Footnote [Text Block]</t>
        </is>
      </c>
      <c r="B7" s="4" t="inlineStr">
        <is>
          <t>(6)
The amounts in column (g) show changes over our past three fiscal years in the value of $100 (assuming reinvestment of
dividends), invested in a market-capitalization weighted index of our peer group, which consists of publicly-traded companies used to determine target compensation for each fiscal year. The peer group for 2022 is comprised of ADT Inc.,
A. O. Smith Corporation, The Brink’s Company, Chemed Corp., Cintas Corporation, Evoqua Water Technologies Corp, Franklin Electric Co., Inc., IDEX Corporation, Mueller Water Products, Inc., Pentair plc, Rollins, Inc., Regal Rexnord
Corporation, Stericycle Inc., Terminix, Tetra Tech, Inc., UniFirst Corp., Watts Water Technologies, and Xylem Inc. The peer group for 2021 also includes Windstream Holdings, Inc. The peer group for 2020 excludes ADT Inc., Franklin
Electric Co. Inc,, and Mueller Water Products, Inc. and includes AquaVenture Holdings Limited, Farmer Bros. Co., Frontier Communications Corporation.</t>
        </is>
      </c>
      <c r="C7" s="4" t="inlineStr">
        <is>
          <t xml:space="preserve"> </t>
        </is>
      </c>
      <c r="D7" s="4" t="inlineStr">
        <is>
          <t xml:space="preserve"> </t>
        </is>
      </c>
    </row>
    <row r="8">
      <c r="A8" s="4" t="inlineStr">
        <is>
          <t>PEO Total Compensation Amount</t>
        </is>
      </c>
      <c r="B8" s="5" t="n">
        <v>5889707</v>
      </c>
      <c r="C8" s="5" t="n">
        <v>5332744</v>
      </c>
      <c r="D8" s="5" t="n">
        <v>6999545</v>
      </c>
    </row>
    <row r="9">
      <c r="A9" s="4" t="inlineStr">
        <is>
          <t>PEO Actually Paid Compensation Amount</t>
        </is>
      </c>
      <c r="B9" s="5" t="n">
        <v>4828690</v>
      </c>
      <c r="C9" s="6" t="n">
        <v>7696386</v>
      </c>
      <c r="D9" s="6" t="n">
        <v>5874930</v>
      </c>
    </row>
    <row r="10">
      <c r="A10" s="4" t="inlineStr">
        <is>
          <t>Adjustment To PEO Compensation, Footnote [Text Block]</t>
        </is>
      </c>
      <c r="B10" s="4" t="inlineStr">
        <is>
          <t xml:space="preserve">(2)
The dollar amounts reported in column (c) represent the amount of “compensation actually paid” to Mr. Harrington, by applying
the following adjustments to Mr. Harrington’s total compensation for each year, as computed in accordance with Item 402(v). The dollar amounts do not reflect the actual amount of compensation earned by or paid to Mr. Harrington during
the applicable year.
​
Year ​ ​
Reported Summary Compensation Table Total for CEO ​ ​
Less: Reported Value of Equity Awards to CEO (a) ​ ​
Add: Equity Award Adjustments to CEO (b),(c) ​ ​
Compensation Actually Paid to CEO ​
​
2022 ​ ​
$5,889,707 ​ ​
$4,000,000 ​ ​
$2,938,983 ​ ​
$4,828,690 ​
​
2021 ​ ​
$5,332,744 ​ ​
$3,500,000 ​ ​
$5,863,642 ​ ​
$7,696,386 ​
​
2020 ​ ​
$6,999,545 ​ ​
$5,426,981 ​ ​
$4,302,366 ​ ​
$5,874,930 ​
(a)
The amounts in this column reflect the aggregate grant-date fair value reported in the “ Stock
Awards Option/SAR Awards
(b)
The amounts deducted or added in calculating the total equity award adjustments are as follows:
​
Year ​ ​
Year End Fair Value of Outstanding and Unvested Equity Awards Granted in the Year ​ ​
Year over Year Change in Fair Value of Equity Awards Granted in Prior Years that Vested in the Year ​ ​
Year over Year Change in Fair Value of Outstanding and Unvested Equity Awards Granted in Prior Years ​ ​
Value of Dividends or other Earnings Paid on Stock or Option Awards not Otherwise Reflected in Fair Value or Total Compensation ​ ​
Total Equity Award Adjustments ​
​
2022 ​ ​
$4,084,083 ​ ​
($708,578) ​ ​
($ 650,162) ​ ​
$213,639 ​ ​
$2,938,983 ​
​
2021 ​ ​
$3,619,051 ​ ​
$292,642 ​ ​
$1,844,792 ​ ​
$107,157 ​ ​
$5,863,642 ​
​
2020 ​ ​
$2,899,519 ​ ​
$624,422 ​ ​
$ 706,574 ​ ​
$ 71,851 ​ ​
$4,302,366 ​
(c)
In accordance with Item 402(v) requirements, the fair values of unvested and outstanding equity awards to our NEOs were
remeasured as of the end of each fiscal year, and as of each vesting date for each award that vested in a covered year, during the years displayed in the table above.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fair value calculations are as follows: (i) for 2022, remaining option contractual life between 7.0 years – 8.0 years,
volatility of 35%, dividend yield between 1.8%-1.9%, and risk-free rate between 3.1%-3.9%; (ii) for 2021,
remaining option contractual life between 7.0 years – 9.0 years, volatility between 33%-36%, dividend yield of 1.4%,
and risk-free rate between 1.2%-1.5%;
(iii) for 2020, remaining option contractual life between 3.0 years – 9.9 years, volatility between 29%-35%, dividend yield between 1.5%-2.7%, and risk-free rate between 0.5%-1.1%. For performance-based awards, the fair values reflect the probable outcome of the performance vesting conditions as of each
measurement date. </t>
        </is>
      </c>
      <c r="C10" s="4" t="inlineStr">
        <is>
          <t xml:space="preserve"> </t>
        </is>
      </c>
      <c r="D10" s="4" t="inlineStr">
        <is>
          <t xml:space="preserve"> </t>
        </is>
      </c>
    </row>
    <row r="11">
      <c r="A11" s="4" t="inlineStr">
        <is>
          <t>Non-PEO NEO Average Total Compensation Amount</t>
        </is>
      </c>
      <c r="B11" s="5" t="n">
        <v>1417865</v>
      </c>
      <c r="C11" s="6" t="n">
        <v>2690759</v>
      </c>
      <c r="D11" s="6" t="n">
        <v>2010274</v>
      </c>
    </row>
    <row r="12">
      <c r="A12" s="4" t="inlineStr">
        <is>
          <t>Non-PEO NEO Average Compensation Actually Paid Amount</t>
        </is>
      </c>
      <c r="B12" s="5" t="n">
        <v>1039138</v>
      </c>
      <c r="C12" s="6" t="n">
        <v>3394000</v>
      </c>
      <c r="D12" s="6" t="n">
        <v>1924436</v>
      </c>
    </row>
    <row r="13">
      <c r="A13" s="4" t="inlineStr">
        <is>
          <t>Adjustment to Non-PEO NEO Compensation Footnote [Text Block]</t>
        </is>
      </c>
      <c r="B13" s="4" t="inlineStr">
        <is>
          <t>(4)
The dollar amounts reported in column (e) represent the average amount of “compensation actually paid” to the NEOs as a group
(excluding Mr. Harrington), by applying the following adjustments to each NEO’s total compensation for each year, as computed in accordance with Item 402(v). The dollar amounts do not reflect the actual amount of compensation earned by
or paid to each NEO during the applicable year.
​
Year ​ ​
Average Reported Summary Compensation Table Total for Non-CEO NEOs ​ ​
Less: Average Reported Value of Equity Awards for Non- CEO NEOs ​ ​
Add: Average Equity Award Adjustments for Non-CEO NEOs (a) ​ ​
Average Compensation Actually Paid to Non-CEO NEOs ​
​
2022 ​ ​
$1,417,865 ​ ​
$ 356,250 ​ ​
($ 22,477) ​ ​
$1,039,138 ​
​
2021 ​ ​
$2,690,759 ​ ​
$1,925,000 ​ ​
$2,628,241 ​ ​
$3,394,000 ​
​
2020 ​ ​
$2,010,274 ​ ​
$1,083,060 ​ ​
$ 997,222 ​ ​
$1,924,436 ​
(a)
The amounts deducted or added in calculating the total average equity award adjustments are as follows:
​
Year ​ ​
Year End Fair Value of Outstanding and Unvested Equity Awards Granted in the Year ​ ​
Year over Year Change in Fair Value of Equity Awards Granted in Prior Years that Vested in the Year ​ ​
Fair Value as of Vesting Date of Equity Awards Granted and Vested in the Year ​ ​
Year over Year Change in Fair Value of Outstanding and Unvested Equity Awards Granted in Prior Years ​ ​
Value of Dividends or other Earnings Paid on Stock or Option Awards not Otherwise Reflected in Fair Value or Total Compensation ​ ​
Total Equity Award Adjustments ​
​
2022 ​ ​
$ 368,158 ​ ​
($242,524) ​ ​
$ 0 ​ ​
($199,945) ​ ​
$51,833 ​ ​
($ 22,477) ​
​
2021 ​ ​
$2,084,783 ​ ​
$ 48,829 ​ ​
$159,070 ​ ​
$312,561 ​ ​
$22,998 ​ ​
$2,628,241 ​
​
2020 ​ ​
$ 512,235 ​ ​
$ 93,935 ​ ​
$ 0 ​ ​
$369,842 ​ ​
$21,210 ​ ​
$ 997,222 ​</t>
        </is>
      </c>
      <c r="C13" s="4" t="inlineStr">
        <is>
          <t xml:space="preserve"> </t>
        </is>
      </c>
      <c r="D13" s="4" t="inlineStr">
        <is>
          <t xml:space="preserve"> </t>
        </is>
      </c>
    </row>
    <row r="14">
      <c r="A14" s="4" t="inlineStr">
        <is>
          <t>Equity Valuation Assumption Difference, Footnote [Text Block]</t>
        </is>
      </c>
      <c r="B14" s="4" t="inlineStr">
        <is>
          <t xml:space="preserve">(c)
In accordance with Item 402(v) requirements, the fair values of unvested and outstanding equity awards to our NEOs were
remeasured as of the end of each fiscal year, and as of each vesting date for each award that vested in a covered year, during the years displayed in the table above. For options, the fair values as of each measurement date were
determined using a binomial lattice model, which considers the circumstances of the grant at the measurement date, with assumptions and methodologies regarding volatility, dividend yield, and risk-free rates that are generally
consistent with those used to estimate fair value at grant under U.S. GAAP. The range of estimates used in the fair value calculations are as follows: (i) for 2022, remaining option contractual life between 7.0 years – 8.0 years,
volatility of 35%, dividend yield between 1.8%-1.9%, and risk-free rate between 3.1%-3.9%; (ii) for 2021,
remaining option contractual life between 7.0 years – 9.0 years, volatility between 33%-36%, dividend yield of 1.4%,
and risk-free rate between 1.2%-1.5%;
(iii) for 2020, remaining option contractual life between 3.0 years – 9.9 years, volatility between 29%-35%, dividend yield between 1.5%-2.7%, and risk-free rate between 0.5%-1.1%. For performance-based awards, the fair values reflect the probable outcome of the performance vesting conditions as of each
measurement date. </t>
        </is>
      </c>
      <c r="C14" s="4" t="inlineStr">
        <is>
          <t xml:space="preserve"> </t>
        </is>
      </c>
      <c r="D14" s="4" t="inlineStr">
        <is>
          <t xml:space="preserve"> </t>
        </is>
      </c>
    </row>
    <row r="15">
      <c r="A15" s="4" t="inlineStr">
        <is>
          <t>Compensation Actually Paid vs. Total Shareholder Return [Text Block]</t>
        </is>
      </c>
      <c r="B15" s="4" t="inlineStr">
        <is>
          <t>Relationship Between Compensation Actually Paid (CAP) for CEO
and NEOs (Average) vs. Cumulative Total Shareholder Return (TSR) of Company and the Peer Group The following chart shows the relationship between Compensation
Actually Paid to our CEO and Average Compensation Actually Paid to our Other NEOs, and Primo Water’s TSR, as well as the relationship between Primo Water’s TSR and the TSR of our peer group. As shown in the chart, the value of Compensation
Actually Paid is aligned with the movement of our TSR over the last three fiscal years. Similarly, the fluctuation in Primo Water’s TSR is correlated with the fluctuation in the TSR of our peer group.</t>
        </is>
      </c>
      <c r="C15" s="4" t="inlineStr">
        <is>
          <t xml:space="preserve"> </t>
        </is>
      </c>
      <c r="D15" s="4" t="inlineStr">
        <is>
          <t xml:space="preserve"> </t>
        </is>
      </c>
    </row>
    <row r="16">
      <c r="A16" s="4" t="inlineStr">
        <is>
          <t>Compensation Actually Paid vs. Net Income [Text Block]</t>
        </is>
      </c>
      <c r="B16" s="4" t="inlineStr">
        <is>
          <t xml:space="preserve">Relationship Between Compensation Actually Paid for CEO and NEOs
(Average) vs. Net Income The following chart shows the relationship between Compensation
Actually Paid to our CEO and Average Compensation Actually Paid to our Other NEOs, and Primo Water’s Net Income. As discussed in more detail in our Compensation Discussion &amp; Analysis, Net Income is not currently utilized directly in setting
executive pay. As such, we believe that its relationship to Compensation Actually Paid and Primo Water’s performance is less illustrative than other metrics that factor more directly into our executive compensation program, including
Bonus-Adjusted EBITDA.  </t>
        </is>
      </c>
      <c r="C16" s="4" t="inlineStr">
        <is>
          <t xml:space="preserve"> </t>
        </is>
      </c>
      <c r="D16" s="4" t="inlineStr">
        <is>
          <t xml:space="preserve"> </t>
        </is>
      </c>
    </row>
    <row r="17">
      <c r="A17" s="4" t="inlineStr">
        <is>
          <t>Compensation Actually Paid vs. Company Selected Measure [Text Block]</t>
        </is>
      </c>
      <c r="B17" s="4" t="inlineStr">
        <is>
          <t xml:space="preserve">Relationship Between Compensation Actually Paid for CEO and NEOs
(Average) vs. Bonus-Adjusted EBITDA The following chart shows the relationship between Compensation
Actually Paid to our CEO(s) and Average Compensation Actually Paid to our other NEOs, and Primo Water’s Bonus-Adjusted EBITDA. As shown in the chart, from 2020 to 2021, Compensation Actually Paid is aligned with our Bonus-Adjusted EBITDA, as
both increased. From 2021 to 2022, Bonus-Adjusted EBITDA increased again, but Compensation Actually Paid decreased, due primarily to a decline in the value of the equity award adjustment over such period (driven by a decrease in our common
share price from 2021 to 2022), indicating that the relationship between the movement in price of our common shares is not always correlated to the movement in our Bonus-Adjusted EBITDA.   </t>
        </is>
      </c>
      <c r="C17" s="4" t="inlineStr">
        <is>
          <t xml:space="preserve"> </t>
        </is>
      </c>
      <c r="D17" s="4" t="inlineStr">
        <is>
          <t xml:space="preserve"> </t>
        </is>
      </c>
    </row>
    <row r="18">
      <c r="A18" s="4" t="inlineStr">
        <is>
          <t>Total Shareholder Return Vs Peer Group [Text Block]</t>
        </is>
      </c>
      <c r="B18" s="4" t="inlineStr">
        <is>
          <t>Relationship Between Compensation Actually Paid (CAP) for CEO
and NEOs (Average) vs. Cumulative Total Shareholder Return (TSR) of Company and the Peer Group The following chart shows the relationship between Compensation
Actually Paid to our CEO and Average Compensation Actually Paid to our Other NEOs, and Primo Water’s TSR, as well as the relationship between Primo Water’s TSR and the TSR of our peer group. As shown in the chart, the value of Compensation
Actually Paid is aligned with the movement of our TSR over the last three fiscal years. Similarly, the fluctuation in Primo Water’s TSR is correlated with the fluctuation in the TSR of our peer group.</t>
        </is>
      </c>
      <c r="C18" s="4" t="inlineStr">
        <is>
          <t xml:space="preserve"> </t>
        </is>
      </c>
      <c r="D18" s="4" t="inlineStr">
        <is>
          <t xml:space="preserve"> </t>
        </is>
      </c>
    </row>
    <row r="19">
      <c r="A19" s="4" t="inlineStr">
        <is>
          <t>Tabular List [Table Text Block]</t>
        </is>
      </c>
      <c r="B19" s="4" t="inlineStr">
        <is>
          <t>Most Important Company Performance Measures
for Determining Executive Compensation The most important financial performance measures used by Primo
Water to link executive compensation to Company performance during fiscal year 2022 were:
•
Bonus-Adjusted EBITDA
•
Bonus-Adjusted Operating Free Cash Flow
•
Bonus-Adjusted Revenue
•
Adjusted Pre-Tax Income</t>
        </is>
      </c>
      <c r="C19" s="4" t="inlineStr">
        <is>
          <t xml:space="preserve"> </t>
        </is>
      </c>
      <c r="D19" s="4" t="inlineStr">
        <is>
          <t xml:space="preserve"> </t>
        </is>
      </c>
    </row>
    <row r="20">
      <c r="A20" s="4" t="inlineStr">
        <is>
          <t>Total Shareholder Return Amount</t>
        </is>
      </c>
      <c r="B20" s="7" t="n">
        <v>121.5</v>
      </c>
      <c r="C20" s="8" t="n">
        <v>135.2</v>
      </c>
      <c r="D20" s="9" t="n">
        <v>118.58</v>
      </c>
    </row>
    <row r="21">
      <c r="A21" s="4" t="inlineStr">
        <is>
          <t>Peer Group Total Shareholder Return Amount</t>
        </is>
      </c>
      <c r="B21" s="8" t="n">
        <v>140.5</v>
      </c>
      <c r="C21" s="9" t="n">
        <v>153.94</v>
      </c>
      <c r="D21" s="9" t="n">
        <v>128.45</v>
      </c>
    </row>
    <row r="22">
      <c r="A22" s="4" t="inlineStr">
        <is>
          <t>Net Income (Loss)</t>
        </is>
      </c>
      <c r="B22" s="5" t="n">
        <v>29600000</v>
      </c>
      <c r="C22" s="5" t="n">
        <v>-3200000</v>
      </c>
      <c r="D22" s="5" t="n">
        <v>-131700000</v>
      </c>
    </row>
    <row r="23">
      <c r="A23" s="4" t="inlineStr">
        <is>
          <t>Company Selected Measure Amount</t>
        </is>
      </c>
      <c r="B23" s="6" t="n">
        <v>431900000</v>
      </c>
      <c r="C23" s="6" t="n">
        <v>374700000</v>
      </c>
      <c r="D23" s="6" t="n">
        <v>360000000</v>
      </c>
    </row>
    <row r="24">
      <c r="A24" s="4" t="inlineStr">
        <is>
          <t>PEO Name</t>
        </is>
      </c>
      <c r="B24" s="4" t="inlineStr">
        <is>
          <t>Mr. Harrington</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Bonus-Adjusted EBITDA</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onus-Adjusted Operating 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Bonus-Adjusted Revenu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justed Pre-Tax Income</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Expected Term, Minimum</t>
        </is>
      </c>
      <c r="B39" s="4" t="inlineStr">
        <is>
          <t>7 years</t>
        </is>
      </c>
      <c r="C39" s="4" t="inlineStr">
        <is>
          <t>7 years</t>
        </is>
      </c>
      <c r="D39" s="4" t="inlineStr">
        <is>
          <t>3 years</t>
        </is>
      </c>
    </row>
    <row r="40">
      <c r="A40" s="4" t="inlineStr">
        <is>
          <t>Expected Term, Maximum</t>
        </is>
      </c>
      <c r="B40" s="4" t="inlineStr">
        <is>
          <t>8 years</t>
        </is>
      </c>
      <c r="C40" s="4" t="inlineStr">
        <is>
          <t>9 years</t>
        </is>
      </c>
      <c r="D40" s="4" t="inlineStr">
        <is>
          <t>9 years 10 months 24 days</t>
        </is>
      </c>
    </row>
    <row r="41">
      <c r="A41" s="4" t="inlineStr">
        <is>
          <t>Volatility Rate</t>
        </is>
      </c>
      <c r="B41" s="10" t="n">
        <v>0.35</v>
      </c>
      <c r="C41" s="4" t="inlineStr">
        <is>
          <t xml:space="preserve"> </t>
        </is>
      </c>
      <c r="D41" s="4" t="inlineStr">
        <is>
          <t xml:space="preserve"> </t>
        </is>
      </c>
    </row>
    <row r="42">
      <c r="A42" s="4" t="inlineStr">
        <is>
          <t>Volatility Rate, Minimum</t>
        </is>
      </c>
      <c r="B42" s="4" t="inlineStr">
        <is>
          <t xml:space="preserve"> </t>
        </is>
      </c>
      <c r="C42" s="10" t="n">
        <v>0.33</v>
      </c>
      <c r="D42" s="10" t="n">
        <v>0.29</v>
      </c>
    </row>
    <row r="43">
      <c r="A43" s="4" t="inlineStr">
        <is>
          <t>Volatility Rate, Maximum</t>
        </is>
      </c>
      <c r="B43" s="4" t="inlineStr">
        <is>
          <t xml:space="preserve"> </t>
        </is>
      </c>
      <c r="C43" s="10" t="n">
        <v>0.36</v>
      </c>
      <c r="D43" s="10" t="n">
        <v>0.35</v>
      </c>
    </row>
    <row r="44">
      <c r="A44" s="4" t="inlineStr">
        <is>
          <t>Expected Dividend Rate</t>
        </is>
      </c>
      <c r="B44" s="4" t="inlineStr">
        <is>
          <t xml:space="preserve"> </t>
        </is>
      </c>
      <c r="C44" s="11" t="n">
        <v>0.014</v>
      </c>
      <c r="D44" s="4" t="inlineStr">
        <is>
          <t xml:space="preserve"> </t>
        </is>
      </c>
    </row>
    <row r="45">
      <c r="A45" s="4" t="inlineStr">
        <is>
          <t>Expected Dividend Rate, Minimum</t>
        </is>
      </c>
      <c r="B45" s="11" t="n">
        <v>0.018</v>
      </c>
      <c r="C45" s="4" t="inlineStr">
        <is>
          <t xml:space="preserve"> </t>
        </is>
      </c>
      <c r="D45" s="11" t="n">
        <v>0.015</v>
      </c>
    </row>
    <row r="46">
      <c r="A46" s="4" t="inlineStr">
        <is>
          <t>Expected Dividend Rate, Maximum</t>
        </is>
      </c>
      <c r="B46" s="11" t="n">
        <v>0.019</v>
      </c>
      <c r="C46" s="4" t="inlineStr">
        <is>
          <t xml:space="preserve"> </t>
        </is>
      </c>
      <c r="D46" s="11" t="n">
        <v>0.027</v>
      </c>
    </row>
    <row r="47">
      <c r="A47" s="4" t="inlineStr">
        <is>
          <t>Risk Free Interest Rate, Minimum</t>
        </is>
      </c>
      <c r="B47" s="11" t="n">
        <v>0.031</v>
      </c>
      <c r="C47" s="11" t="n">
        <v>0.012</v>
      </c>
      <c r="D47" s="11" t="n">
        <v>0.005</v>
      </c>
    </row>
    <row r="48">
      <c r="A48" s="4" t="inlineStr">
        <is>
          <t>Risk Free Interest Rate, Maximum</t>
        </is>
      </c>
      <c r="B48" s="11" t="n">
        <v>0.039</v>
      </c>
      <c r="C48" s="11" t="n">
        <v>0.015</v>
      </c>
      <c r="D48" s="11" t="n">
        <v>0.011</v>
      </c>
    </row>
    <row r="49">
      <c r="A49" s="4" t="inlineStr">
        <is>
          <t>PEO [Member] | Reported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4000000</v>
      </c>
      <c r="C51" s="5" t="n">
        <v>3500000</v>
      </c>
      <c r="D51" s="5" t="n">
        <v>5426981</v>
      </c>
    </row>
    <row r="52">
      <c r="A52" s="4" t="inlineStr">
        <is>
          <t>PEO [Member] |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938983</v>
      </c>
      <c r="C54" s="6" t="n">
        <v>5863642</v>
      </c>
      <c r="D54" s="6" t="n">
        <v>4302366</v>
      </c>
    </row>
    <row r="55">
      <c r="A55" s="4" t="inlineStr">
        <is>
          <t>PEO [Member] | Year End Fair Value of Outstanding and Unvested Equity Awards Gran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084083</v>
      </c>
      <c r="C57" s="6" t="n">
        <v>3619051</v>
      </c>
      <c r="D57" s="6" t="n">
        <v>2899519</v>
      </c>
    </row>
    <row r="58">
      <c r="A58" s="4" t="inlineStr">
        <is>
          <t>PEO [Member] | Year over Year Change in Fair Value of Equity Awards Granted in Prior Years that Vested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08578</v>
      </c>
      <c r="C60" s="6" t="n">
        <v>292642</v>
      </c>
      <c r="D60" s="6" t="n">
        <v>624422</v>
      </c>
    </row>
    <row r="61">
      <c r="A61" s="4" t="inlineStr">
        <is>
          <t>PEO [Member] | Year over Year Change in Fair Value of Outstanding and Unvested Equity Awards Granted in Prior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650162</v>
      </c>
      <c r="C63" s="6" t="n">
        <v>1844792</v>
      </c>
      <c r="D63" s="6" t="n">
        <v>706574</v>
      </c>
    </row>
    <row r="64">
      <c r="A64" s="4" t="inlineStr">
        <is>
          <t>PEO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13639</v>
      </c>
      <c r="C66" s="6" t="n">
        <v>107157</v>
      </c>
      <c r="D66" s="6" t="n">
        <v>71851</v>
      </c>
    </row>
    <row r="67">
      <c r="A67" s="4" t="inlineStr">
        <is>
          <t>Non-PEO NEO [Member] | Reported Value of Equity Award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356250</v>
      </c>
      <c r="C69" s="6" t="n">
        <v>1925000</v>
      </c>
      <c r="D69" s="6" t="n">
        <v>1083060</v>
      </c>
    </row>
    <row r="70">
      <c r="A70" s="4" t="inlineStr">
        <is>
          <t>Non-PEO NEO [Member] | Equity Award Adjustment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2477</v>
      </c>
      <c r="C72" s="6" t="n">
        <v>2628241</v>
      </c>
      <c r="D72" s="6" t="n">
        <v>997222</v>
      </c>
    </row>
    <row r="73">
      <c r="A73" s="4" t="inlineStr">
        <is>
          <t>Non-PEO NEO [Member] | Year End Fair Value of Outstanding and Unvested Equity Awards Gran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368158</v>
      </c>
      <c r="C75" s="6" t="n">
        <v>2084783</v>
      </c>
      <c r="D75" s="6" t="n">
        <v>512235</v>
      </c>
    </row>
    <row r="76">
      <c r="A76" s="4" t="inlineStr">
        <is>
          <t>Non-PEO NEO [Member] | Year over Year Change in Fair Value of Equity Awards Granted in Prior Years that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42524</v>
      </c>
      <c r="C78" s="6" t="n">
        <v>48829</v>
      </c>
      <c r="D78" s="6" t="n">
        <v>93935</v>
      </c>
    </row>
    <row r="79">
      <c r="A79" s="4" t="inlineStr">
        <is>
          <t>Non-PEO NEO [Member] | Fair Value as of Vesting Date of Equity Awards Granted and Vested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159070</v>
      </c>
      <c r="D81" s="6" t="n">
        <v>0</v>
      </c>
    </row>
    <row r="82">
      <c r="A82" s="4" t="inlineStr">
        <is>
          <t>Non-PEO NEO [Member] | Year over Year Change in Fair Value of Outstanding and Unvested Equity Awards Granted in Prior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99945</v>
      </c>
      <c r="C84" s="6" t="n">
        <v>312561</v>
      </c>
      <c r="D84" s="6" t="n">
        <v>369842</v>
      </c>
    </row>
    <row r="85">
      <c r="A85" s="4" t="inlineStr">
        <is>
          <t>Non-PEO NEO [Member] | Value of Dividends or other Earnings Paid on Stock or Option Awards not Otherwise Reflected in Fair Value or Total Compensation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51833</v>
      </c>
      <c r="C87" s="5" t="n">
        <v>22998</v>
      </c>
      <c r="D87" s="5" t="n">
        <v>212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14:14Z</dcterms:created>
  <dcterms:modified xmlns:dcterms="http://purl.org/dc/terms/" xmlns:xsi="http://www.w3.org/2001/XMLSchema-instance" xsi:type="dcterms:W3CDTF">2023-03-31T21:14:14Z</dcterms:modified>
</cp:coreProperties>
</file>